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0796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ynamic International Opportunity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 xml:space="preserve">ICCIX 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semi-annual shareholder report contains important information about Dynamic International Opportunity Fund 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innealtafunds.com/#front-page-3. You can also request this information by contacting us at 1 (855) USE-ETFS</t>
        </is>
      </c>
    </row>
    <row r="18">
      <c r="A18" s="4" t="inlineStr">
        <is>
          <t>Additional Information Phone Number</t>
        </is>
      </c>
      <c r="B18" s="4" t="inlineStr">
        <is>
          <t>1 (855) USE-ETFS</t>
        </is>
      </c>
    </row>
    <row r="19">
      <c r="A19" s="4" t="inlineStr">
        <is>
          <t>Additional Information Website</t>
        </is>
      </c>
      <c r="B19" s="4" t="inlineStr">
        <is>
          <t>https://www.innealtafunds.com/#front-page-3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I $62 1.24%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5 Years 10 Years Dynamic International Opportunity Fund 2.87% 7.09% 4.26% 3.27% 3141 - 70% - MSCI AC World Ex USA Net / 30% - Bloomberg Agg 2.98% 8.38% 3.41% 2.71% Bloomberg Global Aggregate Index - 0.92% - - MSCI ACWI ex USA Net (USD) 5.69% 11.62% 5.55% 3.8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Jun. 30,  2024</t>
        </is>
      </c>
    </row>
    <row r="27">
      <c r="A27" s="4" t="inlineStr">
        <is>
          <t>AssetsNet</t>
        </is>
      </c>
      <c r="B27" s="5" t="n">
        <v>107385466</v>
      </c>
    </row>
    <row r="28">
      <c r="A28" s="4" t="inlineStr">
        <is>
          <t>Holdings Count | Holding</t>
        </is>
      </c>
      <c r="B28" s="7" t="n">
        <v>31</v>
      </c>
    </row>
    <row r="29">
      <c r="A29" s="4" t="inlineStr">
        <is>
          <t>Advisory Fees Paid, Amount</t>
        </is>
      </c>
      <c r="B29" s="5" t="n">
        <v>494022</v>
      </c>
    </row>
    <row r="30">
      <c r="A30" s="4" t="inlineStr">
        <is>
          <t>InvestmentCompanyPortfolioTurnover</t>
        </is>
      </c>
      <c r="B30" s="8" t="n">
        <v>0.39</v>
      </c>
    </row>
    <row r="31">
      <c r="A31" s="4" t="inlineStr">
        <is>
          <t>Additional Fund Statistics [Text Block]</t>
        </is>
      </c>
      <c r="B31" s="4" t="inlineStr">
        <is>
          <t>Fund Statistics Net Assets $107,385,466 Number of Portfolio Holdings 31 Advisory Fee (net of waivers) $494,022 Portfolio Turnover 39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llateral for Securities Loaned 15.6% Exchange-Traded Funds 69.9% Money Market Funds 14.5%</t>
        </is>
      </c>
    </row>
    <row r="33">
      <c r="A33" s="4" t="inlineStr">
        <is>
          <t>Largest Holdings [Text Block]</t>
        </is>
      </c>
      <c r="B33" s="4" t="inlineStr">
        <is>
          <t>Top 10 Holdings (% of net assets) Holding Name % of Net Assets Mount Vernon Liquid Assets Portfolio 18.2% First American Treasury Obligations Fund, Class X 16.9% Franklin FTSE Japan ETF 9.4% iShares MSCI France ETF 5.7% Franklin FTSE United Kingdom ETF 5.1% Franklin FTSE India ETF 4.4% iShares China Large-Cap ETF 4.2% iShares MSCI India ETF 4.1% iShares MSCI Italy ETF 3.9% iShares MSCI Netherlands ETF 3.7%</t>
        </is>
      </c>
    </row>
    <row r="34">
      <c r="A34" s="4" t="inlineStr">
        <is>
          <t>Updated Prospectus Web Address</t>
        </is>
      </c>
      <c r="B34" s="4" t="inlineStr">
        <is>
          <t>https://www.innealtafunds.com/#front-page-3</t>
        </is>
      </c>
    </row>
    <row r="35">
      <c r="A35" s="4" t="inlineStr">
        <is>
          <t>C000108013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Dynamic International Opportunity Fund</t>
        </is>
      </c>
    </row>
    <row r="38">
      <c r="A38" s="4" t="inlineStr">
        <is>
          <t>Class Name</t>
        </is>
      </c>
      <c r="B38" s="4" t="inlineStr">
        <is>
          <t>Class N</t>
        </is>
      </c>
    </row>
    <row r="39">
      <c r="A39" s="4" t="inlineStr">
        <is>
          <t>Trading Symbol</t>
        </is>
      </c>
      <c r="B39" s="4" t="inlineStr">
        <is>
          <t xml:space="preserve">ICCNX 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 semi-annual shareholder report contains important information about Dynamic International Opportunity Fund for the period of January 1, 2024 to June 30, 2024. 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innealtafunds.com/#front-page-3. You can also request this information by contacting us at 1 (855) USE-ETFS</t>
        </is>
      </c>
    </row>
    <row r="43">
      <c r="A43" s="4" t="inlineStr">
        <is>
          <t>Additional Information Phone Number</t>
        </is>
      </c>
      <c r="B43" s="4" t="inlineStr">
        <is>
          <t>1 (855) USE-ETFS</t>
        </is>
      </c>
    </row>
    <row r="44">
      <c r="A44" s="4" t="inlineStr">
        <is>
          <t>Additional Information Website</t>
        </is>
      </c>
      <c r="B44" s="4" t="inlineStr">
        <is>
          <t>https://www.innealtafunds.com/#front-page-3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Class Name Costs of a $10,000 investment Costs paid as a percentage of a $10,000 investment Class N $74 1.49%</t>
        </is>
      </c>
    </row>
    <row r="46">
      <c r="A46" s="4" t="inlineStr">
        <is>
          <t>Expenses Paid, Amount</t>
        </is>
      </c>
      <c r="B46" s="5" t="n">
        <v>74</v>
      </c>
    </row>
    <row r="47">
      <c r="A47" s="4" t="inlineStr">
        <is>
          <t>Expense Ratio, Percent</t>
        </is>
      </c>
      <c r="B47" s="6" t="n">
        <v>0.0149</v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6 Months 1 Year 5 Years 10 Years Dynamic International Opportunity Fund 2.78% 6.86% 4.00% 3.01% 3141 - 70% - MSCI AC World Ex USA Net / 30% - Bloomberg Agg 2.98% 8.38% 3.41% 2.71% Bloomberg Global Aggregate Index - 0.92% - - MSCI ACWI ex USA Net (USD) 5.69% 11.62% 5.55% 3.8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50">
      <c r="A50" s="4" t="inlineStr">
        <is>
          <t>No Deduction of Taxes [Text Block]</t>
        </is>
      </c>
      <c r="B50" s="4" t="inlineStr">
        <is>
          <t>The graph and table do not reflect the deduction of taxes that a shareholder would pay on fund distributions or redemption of fund shares.</t>
        </is>
      </c>
    </row>
    <row r="51">
      <c r="A51" s="4" t="inlineStr">
        <is>
          <t>Material Change Date</t>
        </is>
      </c>
      <c r="B51" s="4" t="inlineStr">
        <is>
          <t>Jun. 30,  2024</t>
        </is>
      </c>
    </row>
    <row r="52">
      <c r="A52" s="4" t="inlineStr">
        <is>
          <t>AssetsNet</t>
        </is>
      </c>
      <c r="B52" s="5" t="n">
        <v>107385466</v>
      </c>
    </row>
    <row r="53">
      <c r="A53" s="4" t="inlineStr">
        <is>
          <t>Holdings Count | Holding</t>
        </is>
      </c>
      <c r="B53" s="7" t="n">
        <v>31</v>
      </c>
    </row>
    <row r="54">
      <c r="A54" s="4" t="inlineStr">
        <is>
          <t>Advisory Fees Paid, Amount</t>
        </is>
      </c>
      <c r="B54" s="5" t="n">
        <v>494022</v>
      </c>
    </row>
    <row r="55">
      <c r="A55" s="4" t="inlineStr">
        <is>
          <t>InvestmentCompanyPortfolioTurnover</t>
        </is>
      </c>
      <c r="B55" s="8" t="n">
        <v>0.39</v>
      </c>
    </row>
    <row r="56">
      <c r="A56" s="4" t="inlineStr">
        <is>
          <t>Additional Fund Statistics [Text Block]</t>
        </is>
      </c>
      <c r="B56" s="4" t="inlineStr">
        <is>
          <t>Fund Statistics Net Assets $107,385,466 Number of Portfolio Holdings 31 Advisory Fee (net of waivers) $494,022 Portfolio Turnover 39%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llateral for Securities Loaned 15.6% Exchange-Traded Funds 69.9% Money Market Funds 14.5%</t>
        </is>
      </c>
    </row>
    <row r="58">
      <c r="A58" s="4" t="inlineStr">
        <is>
          <t>Largest Holdings [Text Block]</t>
        </is>
      </c>
      <c r="B58" s="4" t="inlineStr">
        <is>
          <t>Top 10 Holdings (% of net assets) Holding Name % of Net Assets Mount Vernon Liquid Assets Portfolio 18.2% First American Treasury Obligations Fund, Class X 16.9% Franklin FTSE Japan ETF 9.4% iShares MSCI France ETF 5.7% Franklin FTSE United Kingdom ETF 5.1% Franklin FTSE India ETF 4.4% iShares China Large-Cap ETF 4.2% iShares MSCI India ETF 4.1% iShares MSCI Italy ETF 3.9% iShares MSCI Netherlands ETF 3.7%</t>
        </is>
      </c>
    </row>
    <row r="59">
      <c r="A59" s="4" t="inlineStr">
        <is>
          <t>Updated Prospectus Web Address</t>
        </is>
      </c>
      <c r="B59" s="4" t="inlineStr">
        <is>
          <t>https://www.innealtafunds.com/#front-page-3</t>
        </is>
      </c>
    </row>
    <row r="60">
      <c r="A60" s="4" t="inlineStr">
        <is>
          <t>C000107964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Dynamic U.S. Opportunity Fund</t>
        </is>
      </c>
    </row>
    <row r="63">
      <c r="A63" s="4" t="inlineStr">
        <is>
          <t>Class Name</t>
        </is>
      </c>
      <c r="B63" s="4" t="inlineStr">
        <is>
          <t>Class I</t>
        </is>
      </c>
    </row>
    <row r="64">
      <c r="A64" s="4" t="inlineStr">
        <is>
          <t>Trading Symbol</t>
        </is>
      </c>
      <c r="B64" s="4" t="inlineStr">
        <is>
          <t xml:space="preserve">ICSIX </t>
        </is>
      </c>
    </row>
    <row r="65">
      <c r="A65" s="4" t="inlineStr">
        <is>
          <t>Annual or Semi-Annual Statement [Text Block]</t>
        </is>
      </c>
      <c r="B65" s="4" t="inlineStr">
        <is>
          <t>This semi-annual shareholder report contains important information about Dynamic U.S. Opportunity Fund for the period of January 1, 2024 to June 30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innealtafunds.com/#front-page-3. You can also request this information by contacting us at 1 (855) USE-ETFS.</t>
        </is>
      </c>
    </row>
    <row r="68">
      <c r="A68" s="4" t="inlineStr">
        <is>
          <t>Additional Information Phone Number</t>
        </is>
      </c>
      <c r="B68" s="4" t="inlineStr">
        <is>
          <t>1 (855) USE-ETFS</t>
        </is>
      </c>
    </row>
    <row r="69">
      <c r="A69" s="4" t="inlineStr">
        <is>
          <t>Additional Information Website</t>
        </is>
      </c>
      <c r="B69" s="4" t="inlineStr">
        <is>
          <t>https://www.innealtafunds.com/#front-page-3</t>
        </is>
      </c>
    </row>
    <row r="70">
      <c r="A70" s="4" t="inlineStr">
        <is>
          <t>Expenses [Text Block]</t>
        </is>
      </c>
      <c r="B70" s="4" t="inlineStr">
        <is>
          <t>What were the Fund’s costs for the last six months? (based on a hypothetical $10,000 investment) Class Name Costs of a $10,000 investment Costs paid as a percentage of a $10,000 investment Class I $62 1.24%</t>
        </is>
      </c>
    </row>
    <row r="71">
      <c r="A71" s="4" t="inlineStr">
        <is>
          <t>Expenses Paid, Amount</t>
        </is>
      </c>
      <c r="B71" s="5" t="n">
        <v>62</v>
      </c>
    </row>
    <row r="72">
      <c r="A72" s="4" t="inlineStr">
        <is>
          <t>Expense Ratio, Percent</t>
        </is>
      </c>
      <c r="B72" s="6" t="n">
        <v>0.0124</v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</row>
    <row r="74">
      <c r="A74" s="4" t="inlineStr">
        <is>
          <t>Average Annual Return [Table Text Block]</t>
        </is>
      </c>
      <c r="B74" s="4" t="inlineStr">
        <is>
          <t>Average Annual Total Returns 6 Months 1 Year 5 Years 10 Years Dynamic U.S. Opportunity Fund 5.37% 10.95% 10.72% 8.36% 3142 - 70% S&amp;P 500 TR / 30% - Bloomberg US Agg 10.32% 17.66% 10.53% 9.51% Bloomberg U.S. Aggregate Bond Index - 2.63% - 1.35% S&amp;P 500 Index 15.29%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75">
      <c r="A75" s="4" t="inlineStr">
        <is>
          <t>No Deduction of Taxes [Text Block]</t>
        </is>
      </c>
      <c r="B75" s="4" t="inlineStr">
        <is>
          <t>The graph and table do not reflect the deduction of taxes that a shareholder would pay on fund distributions or redemption of fund shares.</t>
        </is>
      </c>
    </row>
    <row r="76">
      <c r="A76" s="4" t="inlineStr">
        <is>
          <t>Material Change Date</t>
        </is>
      </c>
      <c r="B76" s="4" t="inlineStr">
        <is>
          <t>Jun. 30,  2024</t>
        </is>
      </c>
    </row>
    <row r="77">
      <c r="A77" s="4" t="inlineStr">
        <is>
          <t>AssetsNet</t>
        </is>
      </c>
      <c r="B77" s="5" t="n">
        <v>129545971</v>
      </c>
    </row>
    <row r="78">
      <c r="A78" s="4" t="inlineStr">
        <is>
          <t>Holdings Count | Holding</t>
        </is>
      </c>
      <c r="B78" s="7" t="n">
        <v>20</v>
      </c>
    </row>
    <row r="79">
      <c r="A79" s="4" t="inlineStr">
        <is>
          <t>Advisory Fees Paid, Amount</t>
        </is>
      </c>
      <c r="B79" s="5" t="n">
        <v>557078</v>
      </c>
    </row>
    <row r="80">
      <c r="A80" s="4" t="inlineStr">
        <is>
          <t>InvestmentCompanyPortfolioTurnover</t>
        </is>
      </c>
      <c r="B80" s="8" t="n">
        <v>0.65</v>
      </c>
    </row>
    <row r="81">
      <c r="A81" s="4" t="inlineStr">
        <is>
          <t>Additional Fund Statistics [Text Block]</t>
        </is>
      </c>
      <c r="B81" s="4" t="inlineStr">
        <is>
          <t>Fund Statistics Net Assets $129,545,971 Number of Portfolio Holdings 20 Advisory Fee (net of waivers) $557,078 Portfolio Turnover 65%</t>
        </is>
      </c>
    </row>
    <row r="82">
      <c r="A82" s="4" t="inlineStr">
        <is>
          <t>Holdings [Text Block]</t>
        </is>
      </c>
      <c r="B82" s="4" t="inlineStr">
        <is>
          <t>Asset Weighting (% of total investments) Value Value Collateral for Securities Loaned 22.1% Exchange-Traded Funds 66.6% Money Market Funds 11.3%</t>
        </is>
      </c>
    </row>
    <row r="83">
      <c r="A83" s="4" t="inlineStr">
        <is>
          <t>Material Fund Change [Text Block]</t>
        </is>
      </c>
      <c r="B83" s="4" t="inlineStr">
        <is>
          <t xml:space="preserve">Material Fund Changes No material changes occurred during the period ended June 30, 2024. </t>
        </is>
      </c>
    </row>
    <row r="84">
      <c r="A84" s="4" t="inlineStr">
        <is>
          <t>Updated Prospectus Web Address</t>
        </is>
      </c>
      <c r="B84" s="4" t="inlineStr">
        <is>
          <t>https://www.innealtafunds.com/#front-page-3</t>
        </is>
      </c>
    </row>
    <row r="85">
      <c r="A85" s="4" t="inlineStr">
        <is>
          <t>C00010796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Dynamic U.S. Opportunity Fund</t>
        </is>
      </c>
    </row>
    <row r="88">
      <c r="A88" s="4" t="inlineStr">
        <is>
          <t>Class Name</t>
        </is>
      </c>
      <c r="B88" s="4" t="inlineStr">
        <is>
          <t>Class N</t>
        </is>
      </c>
    </row>
    <row r="89">
      <c r="A89" s="4" t="inlineStr">
        <is>
          <t>Trading Symbol</t>
        </is>
      </c>
      <c r="B89" s="4" t="inlineStr">
        <is>
          <t xml:space="preserve">ICSNX </t>
        </is>
      </c>
    </row>
    <row r="90">
      <c r="A90" s="4" t="inlineStr">
        <is>
          <t>Annual or Semi-Annual Statement [Text Block]</t>
        </is>
      </c>
      <c r="B90" s="4" t="inlineStr">
        <is>
          <t>This semi-annual shareholder report contains important information about Dynamic U.S. Opportunity Fund for the period of January 1, 2024 to June 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innealtafunds.com/#front-page-3. You can also request this information by contacting us at 1 (855) USE-ETFS.</t>
        </is>
      </c>
    </row>
    <row r="93">
      <c r="A93" s="4" t="inlineStr">
        <is>
          <t>Additional Information Phone Number</t>
        </is>
      </c>
      <c r="B93" s="4" t="inlineStr">
        <is>
          <t>1 (855) USE-ETFS</t>
        </is>
      </c>
    </row>
    <row r="94">
      <c r="A94" s="4" t="inlineStr">
        <is>
          <t>Additional Information Website</t>
        </is>
      </c>
      <c r="B94" s="4" t="inlineStr">
        <is>
          <t>https://www.innealtafunds.com/#front-page-3</t>
        </is>
      </c>
    </row>
    <row r="95">
      <c r="A95" s="4" t="inlineStr">
        <is>
          <t>Expenses [Text Block]</t>
        </is>
      </c>
      <c r="B95" s="4" t="inlineStr">
        <is>
          <t>What were the Fund’s costs for the last six months? (based on a hypothetical $10,000 investment) Class Name Costs of a $10,000 investment Costs paid as a percentage of a $10,000 investment Class N $74 1.49%</t>
        </is>
      </c>
    </row>
    <row r="96">
      <c r="A96" s="4" t="inlineStr">
        <is>
          <t>Expenses Paid, Amount</t>
        </is>
      </c>
      <c r="B96" s="5" t="n">
        <v>74</v>
      </c>
    </row>
    <row r="97">
      <c r="A97" s="4" t="inlineStr">
        <is>
          <t>Expense Ratio, Percent</t>
        </is>
      </c>
      <c r="B97" s="6" t="n">
        <v>0.0149</v>
      </c>
    </row>
    <row r="98">
      <c r="A98" s="4" t="inlineStr">
        <is>
          <t>Performance Past Does Not Indicate Future [Text]</t>
        </is>
      </c>
      <c r="B98" s="4" t="inlineStr">
        <is>
          <t>The Fund's past performance is not a good predictor of how the Fund will perform in the future.</t>
        </is>
      </c>
    </row>
    <row r="99">
      <c r="A99" s="4" t="inlineStr">
        <is>
          <t>Average Annual Return [Table Text Block]</t>
        </is>
      </c>
      <c r="B99" s="4" t="inlineStr">
        <is>
          <t>Average Annual Total Returns 6 Months 1 Year 5 Years 10 Years Dynamic U.S. Opportunity Fund 5.30% 10.73% 10.45% 8.10% 3142 - 70% S&amp;P 500 TR / 30% - Bloomberg US Agg 10.32% 17.66% 10.53% 9.51% Bloomberg U.S. Aggregate Bond Index - 2.63% - 1.35% S&amp;P 500 Index 15.29%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00">
      <c r="A100" s="4" t="inlineStr">
        <is>
          <t>No Deduction of Taxes [Text Block]</t>
        </is>
      </c>
      <c r="B100" s="4" t="inlineStr">
        <is>
          <t>The graph and table do not reflect the deduction of taxes that a shareholder would pay on fund distributions or redemption of fund shares.</t>
        </is>
      </c>
    </row>
    <row r="101">
      <c r="A101" s="4" t="inlineStr">
        <is>
          <t>Material Change Date</t>
        </is>
      </c>
      <c r="B101" s="4" t="inlineStr">
        <is>
          <t>Jun. 30,  2024</t>
        </is>
      </c>
    </row>
    <row r="102">
      <c r="A102" s="4" t="inlineStr">
        <is>
          <t>AssetsNet</t>
        </is>
      </c>
      <c r="B102" s="5" t="n">
        <v>129545971</v>
      </c>
    </row>
    <row r="103">
      <c r="A103" s="4" t="inlineStr">
        <is>
          <t>Holdings Count | Holding</t>
        </is>
      </c>
      <c r="B103" s="7" t="n">
        <v>20</v>
      </c>
    </row>
    <row r="104">
      <c r="A104" s="4" t="inlineStr">
        <is>
          <t>Advisory Fees Paid, Amount</t>
        </is>
      </c>
      <c r="B104" s="5" t="n">
        <v>557078</v>
      </c>
    </row>
    <row r="105">
      <c r="A105" s="4" t="inlineStr">
        <is>
          <t>InvestmentCompanyPortfolioTurnover</t>
        </is>
      </c>
      <c r="B105" s="8" t="n">
        <v>0.65</v>
      </c>
    </row>
    <row r="106">
      <c r="A106" s="4" t="inlineStr">
        <is>
          <t>Additional Fund Statistics [Text Block]</t>
        </is>
      </c>
      <c r="B106" s="4" t="inlineStr">
        <is>
          <t>Fund Statistics Net Assets $129,545,971 Number of Portfolio Holdings 20 Advisory Fee (net of waivers) $557,078 Portfolio Turnover 65%</t>
        </is>
      </c>
    </row>
    <row r="107">
      <c r="A107" s="4" t="inlineStr">
        <is>
          <t>Holdings [Text Block]</t>
        </is>
      </c>
      <c r="B107" s="4" t="inlineStr">
        <is>
          <t>Asset Weighting (% of total investments) Value Value Collateral for Securities Loaned 22.1% Exchange-Traded Funds 66.6% Money Market Funds 11.3%</t>
        </is>
      </c>
    </row>
    <row r="108">
      <c r="A108" s="4" t="inlineStr">
        <is>
          <t>Material Fund Change [Text Block]</t>
        </is>
      </c>
      <c r="B108" s="4" t="inlineStr">
        <is>
          <t xml:space="preserve">Material Fund Changes No material changes occurred during the period ended June 30, 2024. </t>
        </is>
      </c>
    </row>
    <row r="109">
      <c r="A109" s="4" t="inlineStr">
        <is>
          <t>Updated Prospectus Web Address</t>
        </is>
      </c>
      <c r="B109" s="4" t="inlineStr">
        <is>
          <t>https://www.innealtafunds.com/#front-page-3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2"/>
  <sheetViews>
    <sheetView workbookViewId="0">
      <selection activeCell="A1" sqref="A1"/>
    </sheetView>
  </sheetViews>
  <sheetFormatPr baseColWidth="8" defaultRowHeight="15"/>
  <cols>
    <col width="60" customWidth="1" min="1" max="1"/>
    <col width="6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1079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ynamic International Opportunit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3797</v>
      </c>
      <c r="D6" s="5" t="n">
        <v>12883</v>
      </c>
      <c r="E6" s="5" t="n">
        <v>11925</v>
      </c>
      <c r="F6" s="5" t="n">
        <v>14528</v>
      </c>
      <c r="G6" s="5" t="n">
        <v>12140</v>
      </c>
      <c r="H6" s="5" t="n">
        <v>11198</v>
      </c>
      <c r="I6" s="5" t="n">
        <v>10910</v>
      </c>
      <c r="J6" s="5" t="n">
        <v>10657</v>
      </c>
      <c r="K6" s="5" t="n">
        <v>9197</v>
      </c>
      <c r="L6" s="5" t="n">
        <v>9638</v>
      </c>
    </row>
    <row r="7">
      <c r="A7" s="4" t="inlineStr">
        <is>
          <t>C00010801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Dynamic International Opportunity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3454</v>
      </c>
      <c r="D10" s="7" t="n">
        <v>12590</v>
      </c>
      <c r="E10" s="7" t="n">
        <v>11682</v>
      </c>
      <c r="F10" s="7" t="n">
        <v>14281</v>
      </c>
      <c r="G10" s="7" t="n">
        <v>11957</v>
      </c>
      <c r="H10" s="7" t="n">
        <v>11058</v>
      </c>
      <c r="I10" s="7" t="n">
        <v>10806</v>
      </c>
      <c r="J10" s="7" t="n">
        <v>10573</v>
      </c>
      <c r="K10" s="7" t="n">
        <v>9146</v>
      </c>
      <c r="L10" s="7" t="n">
        <v>9615</v>
      </c>
    </row>
    <row r="11">
      <c r="A11" s="4" t="inlineStr">
        <is>
          <t>MSCI ACWI ex USA Net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ACWI ex USA Net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14579</v>
      </c>
      <c r="D14" s="7" t="n">
        <v>13061</v>
      </c>
      <c r="E14" s="7" t="n">
        <v>11587</v>
      </c>
      <c r="F14" s="7" t="n">
        <v>14380</v>
      </c>
      <c r="G14" s="7" t="n">
        <v>10595</v>
      </c>
      <c r="H14" s="7" t="n">
        <v>11130</v>
      </c>
      <c r="I14" s="7" t="n">
        <v>10988</v>
      </c>
      <c r="J14" s="7" t="n">
        <v>10243</v>
      </c>
      <c r="K14" s="7" t="n">
        <v>8504</v>
      </c>
      <c r="L14" s="7" t="n">
        <v>9474</v>
      </c>
    </row>
    <row r="15">
      <c r="A15" s="4" t="inlineStr">
        <is>
          <t>MSCI ACWI ex USA Net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ACWI ex USA Net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4579</v>
      </c>
      <c r="D18" s="7" t="n">
        <v>13061</v>
      </c>
      <c r="E18" s="7" t="n">
        <v>11587</v>
      </c>
      <c r="F18" s="7" t="n">
        <v>14380</v>
      </c>
      <c r="G18" s="7" t="n">
        <v>10595</v>
      </c>
      <c r="H18" s="7" t="n">
        <v>11130</v>
      </c>
      <c r="I18" s="7" t="n">
        <v>10988</v>
      </c>
      <c r="J18" s="7" t="n">
        <v>10243</v>
      </c>
      <c r="K18" s="7" t="n">
        <v>8504</v>
      </c>
      <c r="L18" s="7" t="n">
        <v>9474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Account Value</t>
        </is>
      </c>
      <c r="B21" s="7" t="n">
        <v>10000</v>
      </c>
      <c r="C21" s="7" t="n">
        <v>33521</v>
      </c>
      <c r="D21" s="7" t="n">
        <v>26912</v>
      </c>
      <c r="E21" s="7" t="n">
        <v>22503</v>
      </c>
      <c r="F21" s="7" t="n">
        <v>25175</v>
      </c>
      <c r="G21" s="7" t="n">
        <v>17881</v>
      </c>
      <c r="H21" s="7" t="n">
        <v>16633</v>
      </c>
      <c r="I21" s="7" t="n">
        <v>15064</v>
      </c>
      <c r="J21" s="7" t="n">
        <v>13170</v>
      </c>
      <c r="K21" s="7" t="n">
        <v>11171</v>
      </c>
      <c r="L21" s="7" t="n">
        <v>10742</v>
      </c>
    </row>
    <row r="22">
      <c r="A22" s="4" t="inlineStr">
        <is>
          <t>S&amp;P 500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4" t="inlineStr">
        <is>
          <t>Account Value</t>
        </is>
      </c>
      <c r="B24" s="5" t="n">
        <v>10000</v>
      </c>
      <c r="C24" s="7" t="n">
        <v>33521</v>
      </c>
      <c r="D24" s="7" t="n">
        <v>26912</v>
      </c>
      <c r="E24" s="7" t="n">
        <v>22503</v>
      </c>
      <c r="F24" s="7" t="n">
        <v>25175</v>
      </c>
      <c r="G24" s="7" t="n">
        <v>17881</v>
      </c>
      <c r="H24" s="7" t="n">
        <v>16633</v>
      </c>
      <c r="I24" s="7" t="n">
        <v>15064</v>
      </c>
      <c r="J24" s="7" t="n">
        <v>13170</v>
      </c>
      <c r="K24" s="7" t="n">
        <v>11171</v>
      </c>
      <c r="L24" s="7" t="n">
        <v>10742</v>
      </c>
    </row>
    <row r="25">
      <c r="A25" s="4" t="inlineStr">
        <is>
          <t>3141 - 70% - MSCI AC World Ex USA Net / 30% - Bloomberg Agg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3" t="inlineStr">
        <is>
          <t>Account Value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3141 - 70% - MSCI AC World Ex USA Net / 30% - Bloomberg Agg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Account Value</t>
        </is>
      </c>
      <c r="B28" s="5" t="n">
        <v>10000</v>
      </c>
      <c r="C28" s="7" t="n">
        <v>13070</v>
      </c>
      <c r="D28" s="7" t="n">
        <v>12060</v>
      </c>
      <c r="E28" s="7" t="n">
        <v>11119</v>
      </c>
      <c r="F28" s="7" t="n">
        <v>13576</v>
      </c>
      <c r="G28" s="7" t="n">
        <v>10856</v>
      </c>
      <c r="H28" s="7" t="n">
        <v>11053</v>
      </c>
      <c r="I28" s="7" t="n">
        <v>10744</v>
      </c>
      <c r="J28" s="7" t="n">
        <v>10179</v>
      </c>
      <c r="K28" s="7" t="n">
        <v>8990</v>
      </c>
      <c r="L28" s="7" t="n">
        <v>9426</v>
      </c>
    </row>
    <row r="29">
      <c r="A29" s="4" t="inlineStr">
        <is>
          <t>Bloomberg Global Aggregate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Bloomberg Global Aggregate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5" t="n">
        <v>10000</v>
      </c>
      <c r="C32" s="7" t="n">
        <v>9584</v>
      </c>
      <c r="D32" s="7" t="n">
        <v>9496</v>
      </c>
      <c r="E32" s="7" t="n">
        <v>9623</v>
      </c>
      <c r="F32" s="7" t="n">
        <v>11355</v>
      </c>
      <c r="G32" s="7" t="n">
        <v>11063</v>
      </c>
      <c r="H32" s="7" t="n">
        <v>10615</v>
      </c>
      <c r="I32" s="7" t="n">
        <v>10029</v>
      </c>
      <c r="J32" s="7" t="n">
        <v>9895</v>
      </c>
      <c r="K32" s="7" t="n">
        <v>10115</v>
      </c>
      <c r="L32" s="7" t="n">
        <v>9290</v>
      </c>
    </row>
    <row r="33">
      <c r="A33" s="4" t="inlineStr">
        <is>
          <t>3141 - 70% - MSCI AC World Ex USA Net / 30% - Bloomberg Agg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3141 - 70% - MSCI AC World Ex USA Net / 30% - Bloomberg Agg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0000</v>
      </c>
      <c r="C36" s="7" t="n">
        <v>13070</v>
      </c>
      <c r="D36" s="7" t="n">
        <v>12060</v>
      </c>
      <c r="E36" s="7" t="n">
        <v>11119</v>
      </c>
      <c r="F36" s="7" t="n">
        <v>13576</v>
      </c>
      <c r="G36" s="7" t="n">
        <v>10856</v>
      </c>
      <c r="H36" s="7" t="n">
        <v>11053</v>
      </c>
      <c r="I36" s="7" t="n">
        <v>10744</v>
      </c>
      <c r="J36" s="7" t="n">
        <v>10179</v>
      </c>
      <c r="K36" s="7" t="n">
        <v>8990</v>
      </c>
      <c r="L36" s="7" t="n">
        <v>9426</v>
      </c>
    </row>
    <row r="37">
      <c r="A37" s="4" t="inlineStr">
        <is>
          <t>Bloomberg Global Aggregate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Bloomberg Global Aggregate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4" t="inlineStr">
        <is>
          <t>Account Value</t>
        </is>
      </c>
      <c r="B40" s="5" t="n">
        <v>10000</v>
      </c>
      <c r="C40" s="7" t="n">
        <v>9584</v>
      </c>
      <c r="D40" s="7" t="n">
        <v>9496</v>
      </c>
      <c r="E40" s="7" t="n">
        <v>9623</v>
      </c>
      <c r="F40" s="7" t="n">
        <v>11355</v>
      </c>
      <c r="G40" s="7" t="n">
        <v>11063</v>
      </c>
      <c r="H40" s="7" t="n">
        <v>10615</v>
      </c>
      <c r="I40" s="7" t="n">
        <v>10029</v>
      </c>
      <c r="J40" s="7" t="n">
        <v>9895</v>
      </c>
      <c r="K40" s="7" t="n">
        <v>10115</v>
      </c>
      <c r="L40" s="7" t="n">
        <v>9290</v>
      </c>
    </row>
    <row r="41">
      <c r="A41" s="4" t="inlineStr">
        <is>
          <t>Bloomberg U.S. Aggregate Bond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0000</v>
      </c>
      <c r="C43" s="7" t="n">
        <v>11430</v>
      </c>
      <c r="D43" s="7" t="n">
        <v>11137</v>
      </c>
      <c r="E43" s="7" t="n">
        <v>11243</v>
      </c>
      <c r="F43" s="7" t="n">
        <v>12533</v>
      </c>
      <c r="G43" s="7" t="n">
        <v>12575</v>
      </c>
      <c r="H43" s="7" t="n">
        <v>11564</v>
      </c>
      <c r="I43" s="7" t="n">
        <v>10720</v>
      </c>
      <c r="J43" s="7" t="n">
        <v>10763</v>
      </c>
      <c r="K43" s="7" t="n">
        <v>10797</v>
      </c>
      <c r="L43" s="7" t="n">
        <v>10186</v>
      </c>
    </row>
    <row r="44">
      <c r="A44" s="4" t="inlineStr">
        <is>
          <t>3142 - 70% S&amp;P 500 TR / 30% - Bloomberg US Agg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10000</v>
      </c>
      <c r="C46" s="7" t="n">
        <v>24815</v>
      </c>
      <c r="D46" s="7" t="n">
        <v>21091</v>
      </c>
      <c r="E46" s="7" t="n">
        <v>18613</v>
      </c>
      <c r="F46" s="7" t="n">
        <v>20751</v>
      </c>
      <c r="G46" s="7" t="n">
        <v>16302</v>
      </c>
      <c r="H46" s="7" t="n">
        <v>15041</v>
      </c>
      <c r="I46" s="7" t="n">
        <v>13666</v>
      </c>
      <c r="J46" s="7" t="n">
        <v>12443</v>
      </c>
      <c r="K46" s="7" t="n">
        <v>11091</v>
      </c>
      <c r="L46" s="7" t="n">
        <v>10583</v>
      </c>
    </row>
    <row r="47">
      <c r="A47" s="4" t="inlineStr">
        <is>
          <t>Bloomberg U.S. Aggregate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0000</v>
      </c>
      <c r="C49" s="7" t="n">
        <v>11430</v>
      </c>
      <c r="D49" s="7" t="n">
        <v>11137</v>
      </c>
      <c r="E49" s="7" t="n">
        <v>11243</v>
      </c>
      <c r="F49" s="7" t="n">
        <v>12533</v>
      </c>
      <c r="G49" s="7" t="n">
        <v>12575</v>
      </c>
      <c r="H49" s="7" t="n">
        <v>11564</v>
      </c>
      <c r="I49" s="7" t="n">
        <v>10720</v>
      </c>
      <c r="J49" s="7" t="n">
        <v>10763</v>
      </c>
      <c r="K49" s="7" t="n">
        <v>10797</v>
      </c>
      <c r="L49" s="7" t="n">
        <v>10186</v>
      </c>
    </row>
    <row r="50">
      <c r="A50" s="4" t="inlineStr">
        <is>
          <t>3142 - 70% S&amp;P 500 TR / 30% - Bloomberg US Agg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4" t="inlineStr">
        <is>
          <t>Account Value</t>
        </is>
      </c>
      <c r="B52" s="5" t="n">
        <v>10000</v>
      </c>
      <c r="C52" s="5" t="n">
        <v>24815</v>
      </c>
      <c r="D52" s="5" t="n">
        <v>21091</v>
      </c>
      <c r="E52" s="5" t="n">
        <v>18613</v>
      </c>
      <c r="F52" s="5" t="n">
        <v>20751</v>
      </c>
      <c r="G52" s="5" t="n">
        <v>16302</v>
      </c>
      <c r="H52" s="5" t="n">
        <v>15041</v>
      </c>
      <c r="I52" s="5" t="n">
        <v>13666</v>
      </c>
      <c r="J52" s="5" t="n">
        <v>12443</v>
      </c>
      <c r="K52" s="5" t="n">
        <v>11091</v>
      </c>
      <c r="L52" s="5" t="n">
        <v>1058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62"/>
  <sheetViews>
    <sheetView workbookViewId="0">
      <selection activeCell="A1" sqref="A1"/>
    </sheetView>
  </sheetViews>
  <sheetFormatPr baseColWidth="8" defaultRowHeight="15"/>
  <cols>
    <col width="60" customWidth="1" min="1" max="1"/>
    <col width="15" customWidth="1" min="2" max="2"/>
    <col width="60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1079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Dynamic International Opportunity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0801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Dynamic International Opportunity Fund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Without Sales Load [Member] | C00010796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287</v>
      </c>
      <c r="C11" s="4" t="inlineStr">
        <is>
          <t xml:space="preserve"> </t>
        </is>
      </c>
      <c r="D11" s="6" t="n">
        <v>0.0709</v>
      </c>
      <c r="E11" s="6" t="n">
        <v>0.0426</v>
      </c>
      <c r="F11" s="6" t="n">
        <v>0.0327</v>
      </c>
    </row>
    <row r="12">
      <c r="A12" s="4" t="inlineStr">
        <is>
          <t>Without Sales Load [Member] | C00010801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78</v>
      </c>
      <c r="C14" s="4" t="inlineStr">
        <is>
          <t xml:space="preserve"> </t>
        </is>
      </c>
      <c r="D14" s="6" t="n">
        <v>0.06859999999999999</v>
      </c>
      <c r="E14" s="8" t="n">
        <v>0.04</v>
      </c>
      <c r="F14" s="6" t="n">
        <v>0.0301</v>
      </c>
    </row>
    <row r="15">
      <c r="A15" s="4" t="inlineStr">
        <is>
          <t>Without Sales Load [Member] | C00010796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537</v>
      </c>
      <c r="C17" s="4" t="inlineStr">
        <is>
          <t xml:space="preserve"> </t>
        </is>
      </c>
      <c r="D17" s="6" t="n">
        <v>0.1095</v>
      </c>
      <c r="E17" s="6" t="n">
        <v>0.1072</v>
      </c>
      <c r="F17" s="6" t="n">
        <v>0.08359999999999999</v>
      </c>
    </row>
    <row r="18">
      <c r="A18" s="4" t="inlineStr">
        <is>
          <t>Without Sales Load [Member] | C000107965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3</v>
      </c>
      <c r="C20" s="4" t="inlineStr">
        <is>
          <t xml:space="preserve"> </t>
        </is>
      </c>
      <c r="D20" s="6" t="n">
        <v>0.1073</v>
      </c>
      <c r="E20" s="6" t="n">
        <v>0.1045</v>
      </c>
      <c r="F20" s="6" t="n">
        <v>0.081</v>
      </c>
    </row>
    <row r="21">
      <c r="A21" s="4" t="inlineStr">
        <is>
          <t>MSCI ACWI ex USA Net (USD)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MSCI ACWI ex USA Net (USD)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0569</v>
      </c>
      <c r="C24" s="4" t="inlineStr">
        <is>
          <t xml:space="preserve"> </t>
        </is>
      </c>
      <c r="D24" s="6" t="n">
        <v>0.1162</v>
      </c>
      <c r="E24" s="6" t="n">
        <v>0.0555</v>
      </c>
      <c r="F24" s="6" t="n">
        <v>0.0384</v>
      </c>
    </row>
    <row r="25">
      <c r="A25" s="4" t="inlineStr">
        <is>
          <t>MSCI ACWI ex USA Net (USD)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>MSCI ACWI ex USA Net (USD)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569</v>
      </c>
      <c r="C28" s="4" t="inlineStr">
        <is>
          <t xml:space="preserve"> </t>
        </is>
      </c>
      <c r="D28" s="6" t="n">
        <v>0.1162</v>
      </c>
      <c r="E28" s="6" t="n">
        <v>0.0555</v>
      </c>
      <c r="F28" s="6" t="n">
        <v>0.0384</v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529</v>
      </c>
      <c r="C31" s="4" t="inlineStr">
        <is>
          <t xml:space="preserve"> </t>
        </is>
      </c>
      <c r="D31" s="6" t="n">
        <v>0.2456</v>
      </c>
      <c r="E31" s="6" t="n">
        <v>0.1505</v>
      </c>
      <c r="F31" s="6" t="n">
        <v>0.1286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529</v>
      </c>
      <c r="C34" s="4" t="inlineStr">
        <is>
          <t xml:space="preserve"> </t>
        </is>
      </c>
      <c r="D34" s="6" t="n">
        <v>0.2456</v>
      </c>
      <c r="E34" s="6" t="n">
        <v>0.1505</v>
      </c>
      <c r="F34" s="6" t="n">
        <v>0.1286</v>
      </c>
    </row>
    <row r="35">
      <c r="A35" s="4" t="inlineStr">
        <is>
          <t>3141 - 70% - MSCI AC World Ex USA Net / 30% - Bloomberg Agg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3141 - 70% - MSCI AC World Ex USA Net / 30% - Bloomberg Agg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298</v>
      </c>
      <c r="C38" s="4" t="inlineStr">
        <is>
          <t xml:space="preserve"> </t>
        </is>
      </c>
      <c r="D38" s="6" t="n">
        <v>0.0838</v>
      </c>
      <c r="E38" s="6" t="n">
        <v>0.0341</v>
      </c>
      <c r="F38" s="6" t="n">
        <v>0.0271</v>
      </c>
    </row>
    <row r="39">
      <c r="A39" s="4" t="inlineStr">
        <is>
          <t>Bloomberg Global Aggregat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Bloomberg Global Aggregate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>(3.17%)</t>
        </is>
      </c>
      <c r="C42" s="4" t="inlineStr">
        <is>
          <t xml:space="preserve"> </t>
        </is>
      </c>
      <c r="D42" s="6" t="n">
        <v>0.0092</v>
      </c>
      <c r="E42" s="4" t="inlineStr">
        <is>
          <t>(2.02%)</t>
        </is>
      </c>
      <c r="F42" s="4" t="inlineStr">
        <is>
          <t>(0.42%)</t>
        </is>
      </c>
    </row>
    <row r="43">
      <c r="A43" s="4" t="inlineStr">
        <is>
          <t>3141 - 70% - MSCI AC World Ex USA Net / 30% - Bloomberg Agg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3141 - 70% - MSCI AC World Ex USA Net / 30% - Bloomberg Agg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298</v>
      </c>
      <c r="C46" s="4" t="inlineStr">
        <is>
          <t xml:space="preserve"> </t>
        </is>
      </c>
      <c r="D46" s="6" t="n">
        <v>0.0838</v>
      </c>
      <c r="E46" s="6" t="n">
        <v>0.0341</v>
      </c>
      <c r="F46" s="6" t="n">
        <v>0.0271</v>
      </c>
    </row>
    <row r="47">
      <c r="A47" s="4" t="inlineStr">
        <is>
          <t>Bloomberg Global Aggregat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Bloomberg Global Aggregate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3.17%)</t>
        </is>
      </c>
      <c r="C50" s="4" t="inlineStr">
        <is>
          <t xml:space="preserve"> </t>
        </is>
      </c>
      <c r="D50" s="6" t="n">
        <v>0.0092</v>
      </c>
      <c r="E50" s="4" t="inlineStr">
        <is>
          <t>(2.02%)</t>
        </is>
      </c>
      <c r="F50" s="4" t="inlineStr">
        <is>
          <t>(0.42%)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>(0.71%)</t>
        </is>
      </c>
      <c r="C53" s="4" t="inlineStr">
        <is>
          <t xml:space="preserve"> </t>
        </is>
      </c>
      <c r="D53" s="6" t="n">
        <v>0.0263</v>
      </c>
      <c r="E53" s="4" t="inlineStr">
        <is>
          <t>(0.23%)</t>
        </is>
      </c>
      <c r="F53" s="6" t="n">
        <v>0.0135</v>
      </c>
    </row>
    <row r="54">
      <c r="A54" s="4" t="inlineStr">
        <is>
          <t>3142 - 70% S&amp;P 500 TR / 30% - Bloomberg US Agg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032</v>
      </c>
      <c r="C56" s="4" t="inlineStr">
        <is>
          <t xml:space="preserve"> </t>
        </is>
      </c>
      <c r="D56" s="6" t="n">
        <v>0.1766</v>
      </c>
      <c r="E56" s="6" t="n">
        <v>0.1053</v>
      </c>
      <c r="F56" s="6" t="n">
        <v>0.0951</v>
      </c>
    </row>
    <row r="57">
      <c r="A57" s="4" t="inlineStr">
        <is>
          <t>Bloomberg U.S. Aggregate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>(0.71%)</t>
        </is>
      </c>
      <c r="C59" s="4" t="inlineStr">
        <is>
          <t xml:space="preserve"> </t>
        </is>
      </c>
      <c r="D59" s="6" t="n">
        <v>0.0263</v>
      </c>
      <c r="E59" s="4" t="inlineStr">
        <is>
          <t>(0.23%)</t>
        </is>
      </c>
      <c r="F59" s="6" t="n">
        <v>0.0135</v>
      </c>
    </row>
    <row r="60">
      <c r="A60" s="4" t="inlineStr">
        <is>
          <t>3142 - 70% S&amp;P 500 TR / 30% - Bloomberg US Agg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032</v>
      </c>
      <c r="C62" s="4" t="inlineStr">
        <is>
          <t xml:space="preserve"> </t>
        </is>
      </c>
      <c r="D62" s="6" t="n">
        <v>0.1766</v>
      </c>
      <c r="E62" s="6" t="n">
        <v>0.1053</v>
      </c>
      <c r="F62" s="6" t="n">
        <v>0.095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07966 | 990VR1110 | Mount Vernon Liquid Assets Portfoli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2</v>
      </c>
    </row>
    <row r="5">
      <c r="A5" s="4" t="inlineStr">
        <is>
          <t>C000107966 | 31846V328 | First American Treasury Obligations Fund, Class 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9</v>
      </c>
    </row>
    <row r="8">
      <c r="A8" s="4" t="inlineStr">
        <is>
          <t>C000107966 | 35473P744 | Franklin FTSE Japan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4</v>
      </c>
    </row>
    <row r="11">
      <c r="A11" s="4" t="inlineStr">
        <is>
          <t>C000107966 | 464286707 | iShares MSCI France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C000107966 | 35473P678 | Franklin FTSE United Kingdom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C000107966 | 35473P769 | Franklin FTSE India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C000107966 | 464287184 | iShares China Large-Cap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C000107966 | 46429B598 | iShares MSCI India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C000107966 | 46434G830 | iShares MSCI Italy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9</v>
      </c>
    </row>
    <row r="29">
      <c r="A29" s="4" t="inlineStr">
        <is>
          <t>C000107966 | 464286814 | iShares MSCI Netherlands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000107966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51</v>
      </c>
    </row>
    <row r="35">
      <c r="A35" s="4" t="inlineStr">
        <is>
          <t>C000107966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169999999999999</v>
      </c>
    </row>
    <row r="38">
      <c r="A38" s="4" t="inlineStr">
        <is>
          <t>C000107966 | InvestmentType_Collateral for Securities Loane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56</v>
      </c>
    </row>
    <row r="41">
      <c r="A41" s="4" t="inlineStr">
        <is>
          <t>C000107966 | InvestmentType_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699</v>
      </c>
    </row>
    <row r="44">
      <c r="A44" s="4" t="inlineStr">
        <is>
          <t>C000107966 | 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45</v>
      </c>
    </row>
    <row r="47">
      <c r="A47" s="4" t="inlineStr">
        <is>
          <t>C000108013 | 990VR1110 | Mount Vernon Liquid Assets Portfoli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82</v>
      </c>
    </row>
    <row r="50">
      <c r="A50" s="4" t="inlineStr">
        <is>
          <t>C000108013 | 31846V328 | First American Treasury Obligations Fund, Class X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69</v>
      </c>
    </row>
    <row r="53">
      <c r="A53" s="4" t="inlineStr">
        <is>
          <t>C000108013 | 35473P744 | Franklin FTSE Japan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4</v>
      </c>
    </row>
    <row r="56">
      <c r="A56" s="4" t="inlineStr">
        <is>
          <t>C000108013 | 464286707 | iShares MSCI France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</v>
      </c>
    </row>
    <row r="59">
      <c r="A59" s="4" t="inlineStr">
        <is>
          <t>C000108013 | 35473P678 | Franklin FTSE United Kingdom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1</v>
      </c>
    </row>
    <row r="62">
      <c r="A62" s="4" t="inlineStr">
        <is>
          <t>C000108013 | 35473P769 | Franklin FTSE India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4</v>
      </c>
    </row>
    <row r="65">
      <c r="A65" s="4" t="inlineStr">
        <is>
          <t>C000108013 | 464287184 | iShares China Large-Cap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2</v>
      </c>
    </row>
    <row r="68">
      <c r="A68" s="4" t="inlineStr">
        <is>
          <t>C000108013 | 46429B598 | iShares MSCI India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1</v>
      </c>
    </row>
    <row r="71">
      <c r="A71" s="4" t="inlineStr">
        <is>
          <t>C000108013 | 46434G830 | iShares MSCI Italy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</row>
    <row r="74">
      <c r="A74" s="4" t="inlineStr">
        <is>
          <t>C000108013 | 464286814 | iShares MSCI Netherlands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7</v>
      </c>
    </row>
    <row r="77">
      <c r="A77" s="4" t="inlineStr">
        <is>
          <t>C000108013 | 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51</v>
      </c>
    </row>
    <row r="80">
      <c r="A80" s="4" t="inlineStr">
        <is>
          <t>C000108013 | Equ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8169999999999999</v>
      </c>
    </row>
    <row r="83">
      <c r="A83" s="4" t="inlineStr">
        <is>
          <t>C000108013 | InvestmentType_Collateral for Securities Loane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56</v>
      </c>
    </row>
    <row r="86">
      <c r="A86" s="4" t="inlineStr">
        <is>
          <t>C000108013 | InvestmentType_Exchange-Traded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699</v>
      </c>
    </row>
    <row r="89">
      <c r="A89" s="4" t="inlineStr">
        <is>
          <t>C000108013 | InvestmentType_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45</v>
      </c>
    </row>
    <row r="92">
      <c r="A92" s="4" t="inlineStr">
        <is>
          <t>C000107964 | Mount Vernon Liquid Assets Portfolio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26</v>
      </c>
    </row>
    <row r="95">
      <c r="A95" s="4" t="inlineStr">
        <is>
          <t>C000107964 | First American Treasury Obligations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6</v>
      </c>
    </row>
    <row r="98">
      <c r="A98" s="4" t="inlineStr">
        <is>
          <t>C000107964 | Technology Select Sector SPDR Fu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4</v>
      </c>
    </row>
    <row r="101">
      <c r="A101" s="4" t="inlineStr">
        <is>
          <t>C000107964 | JPMorgan Core Plus Bond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3</v>
      </c>
    </row>
    <row r="104">
      <c r="A104" s="4" t="inlineStr">
        <is>
          <t>C000107964 | Vanguard Intermediate-Term Treasury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699999999999999</v>
      </c>
    </row>
    <row r="107">
      <c r="A107" s="4" t="inlineStr">
        <is>
          <t>C000107964 | Financial Select Sector SPDR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8</v>
      </c>
    </row>
    <row r="110">
      <c r="A110" s="4" t="inlineStr">
        <is>
          <t>C000107964 | Health Care Select Sector SPDR Fu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5</v>
      </c>
    </row>
    <row r="113">
      <c r="A113" s="4" t="inlineStr">
        <is>
          <t>C000107964 | Communication Services Select Sector SPDR Fu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5</v>
      </c>
    </row>
    <row r="116">
      <c r="A116" s="4" t="inlineStr">
        <is>
          <t>C000107964 | Consumer Discretionary Select Sector SPDR Fu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5</v>
      </c>
    </row>
    <row r="119">
      <c r="A119" s="4" t="inlineStr">
        <is>
          <t>C000107964 | Industrial Select Sector SPDR Fu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5</v>
      </c>
    </row>
    <row r="122">
      <c r="A122" s="4" t="inlineStr">
        <is>
          <t>C000107964 | 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92</v>
      </c>
    </row>
    <row r="125">
      <c r="A125" s="4" t="inlineStr">
        <is>
          <t>C000107964 | Equit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656</v>
      </c>
    </row>
    <row r="128">
      <c r="A128" s="4" t="inlineStr">
        <is>
          <t>C000107964 | Fixed Incom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27</v>
      </c>
    </row>
    <row r="131">
      <c r="A131" s="4" t="inlineStr">
        <is>
          <t>C000107964 | InvestmentType_Collateral for Securities Loane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221</v>
      </c>
    </row>
    <row r="134">
      <c r="A134" s="4" t="inlineStr">
        <is>
          <t>C000107964 | InvestmentType_Exchange-Traded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666</v>
      </c>
    </row>
    <row r="137">
      <c r="A137" s="4" t="inlineStr">
        <is>
          <t>C000107964 | InvestmentType_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13</v>
      </c>
    </row>
    <row r="140">
      <c r="A140" s="4" t="inlineStr">
        <is>
          <t>C000107965 | Mount Vernon Liquid Assets Portfolio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26</v>
      </c>
    </row>
    <row r="143">
      <c r="A143" s="4" t="inlineStr">
        <is>
          <t>C000107965 | First American Treasury Obligations Fun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66</v>
      </c>
    </row>
    <row r="146">
      <c r="A146" s="4" t="inlineStr">
        <is>
          <t>C000107965 | Technology Select Sector SPDR Fun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54</v>
      </c>
    </row>
    <row r="149">
      <c r="A149" s="4" t="inlineStr">
        <is>
          <t>C000107965 | JPMorgan Core Plus Bond ETF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3</v>
      </c>
    </row>
    <row r="152">
      <c r="A152" s="4" t="inlineStr">
        <is>
          <t>C000107965 | Vanguard Intermediate-Term Treasury ETF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699999999999999</v>
      </c>
    </row>
    <row r="155">
      <c r="A155" s="4" t="inlineStr">
        <is>
          <t>C000107965 | Financial Select Sector SPDR Fu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107965 | Health Care Select Sector SPDR Fu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5</v>
      </c>
    </row>
    <row r="161">
      <c r="A161" s="4" t="inlineStr">
        <is>
          <t>C000107965 | Communication Services Select Sector SPDR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5</v>
      </c>
    </row>
    <row r="164">
      <c r="A164" s="4" t="inlineStr">
        <is>
          <t>C000107965 | Consumer Discretionary Select Sector SPDR Fun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5</v>
      </c>
    </row>
    <row r="167">
      <c r="A167" s="4" t="inlineStr">
        <is>
          <t>C000107965 | Industrial Select Sector SPDR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5</v>
      </c>
    </row>
    <row r="170">
      <c r="A170" s="4" t="inlineStr">
        <is>
          <t>C000107965 | Money Market Fu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92</v>
      </c>
    </row>
    <row r="173">
      <c r="A173" s="4" t="inlineStr">
        <is>
          <t>C000107965 | Equit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656</v>
      </c>
    </row>
    <row r="176">
      <c r="A176" s="4" t="inlineStr">
        <is>
          <t>C000107965 | Fixed Incom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327</v>
      </c>
    </row>
    <row r="179">
      <c r="A179" s="4" t="inlineStr">
        <is>
          <t>C000107965 | InvestmentType_Collateral for Securities Loane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221</v>
      </c>
    </row>
    <row r="182">
      <c r="A182" s="4" t="inlineStr">
        <is>
          <t>C000107965 | InvestmentType_Exchange-Traded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666</v>
      </c>
    </row>
    <row r="185">
      <c r="A185" s="4" t="inlineStr">
        <is>
          <t>C000107965 | InvestmentType_Money Market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3:32:07Z</dcterms:created>
  <dcterms:modified xmlns:dcterms="http://purl.org/dc/terms/" xmlns:xsi="http://www.w3.org/2001/XMLSchema-instance" xsi:type="dcterms:W3CDTF">2024-09-09T13:32:07Z</dcterms:modified>
</cp:coreProperties>
</file>